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Note 1 - Summary of Significant" sheetId="6" r:id="rId6"/>
    <s:sheet name="Note 2 - Acquisition" sheetId="7" r:id="rId7"/>
    <s:sheet name="Note 3 - Inventories" sheetId="8" r:id="rId8"/>
    <s:sheet name="Note 4 - Intangible Assets" sheetId="9" r:id="rId9"/>
    <s:sheet name="Note 5 - Notes Payable and Line" sheetId="10" r:id="rId10"/>
    <s:sheet name="Note 6 - Earnings Per Share" sheetId="11" r:id="rId11"/>
    <s:sheet name="Note 7 - Stock Option Plan" sheetId="12" r:id="rId12"/>
    <s:sheet name="Note 8 - Segment Reporting" sheetId="13" r:id="rId13"/>
    <s:sheet name="Significant Accounting Policies" sheetId="14" r:id="rId14"/>
    <s:sheet name="Note 2 - Acquisition (Tables)" sheetId="15" r:id="rId15"/>
    <s:sheet name="Note 3 - Inventories (Tables)" sheetId="16" r:id="rId16"/>
    <s:sheet name="Note 4 - Intangible Assets (Tab" sheetId="17" r:id="rId17"/>
    <s:sheet name="Note 6 - Earnings Per Share (Ta" sheetId="18" r:id="rId18"/>
    <s:sheet name="Note 7 - Stock Option Plan (Tab" sheetId="19" r:id="rId19"/>
    <s:sheet name="Note 8 - Segment Reporting (Tab" sheetId="20" r:id="rId20"/>
    <s:sheet name="Note 2 - Fair Value of Assets A" sheetId="21" r:id="rId21"/>
    <s:sheet name="Note 3 - Inventories (Details T" sheetId="22" r:id="rId22"/>
    <s:sheet name="Note 3 - Inventories (Details)" sheetId="23" r:id="rId23"/>
    <s:sheet name="Note 4 - Intangible Assets (Det" sheetId="24" r:id="rId24"/>
    <s:sheet name="Note 4 - Intangible Assets (D25" sheetId="25" r:id="rId25"/>
    <s:sheet name="Note 4 - Intangible Assets (D26" sheetId="26" r:id="rId26"/>
    <s:sheet name="Note 5 - Notes Payable and Li27" sheetId="27" r:id="rId27"/>
    <s:sheet name="Note 6 - Basic and Diluted Earn" sheetId="28" r:id="rId28"/>
    <s:sheet name="Note 6 - Anti-dilutive Securiti" sheetId="29" r:id="rId29"/>
    <s:sheet name="Note 7 - Stock Option Plan (Det" sheetId="30" r:id="rId30"/>
    <s:sheet name="Note 7 - Summary of the Status " sheetId="31" r:id="rId31"/>
    <s:sheet name="Note 7 - Compensation Expense R" sheetId="32" r:id="rId32"/>
    <s:sheet name="Note 8 - Segment Reporting Info" sheetId="33" r:id="rId33"/>
  </s:sheets>
  <s:definedNames/>
  <s:calcPr calcId="124519" calcMode="auto" fullCalcOnLoad="1"/>
</s:workbook>
</file>

<file path=xl/sharedStrings.xml><?xml version="1.0" encoding="utf-8"?>
<sst xmlns="http://schemas.openxmlformats.org/spreadsheetml/2006/main" uniqueCount="295">
  <si>
    <t>Document And Entity Information - shares</t>
  </si>
  <si>
    <t>3 Months Ended</t>
  </si>
  <si>
    <t>Dec. 31, 2015</t>
  </si>
  <si>
    <t>Jan. 31, 2016</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1</t>
  </si>
  <si>
    <t>Amendment Flag</t>
  </si>
  <si>
    <t>false</t>
  </si>
  <si>
    <t>Consolidated Condensed Balance Sheets (Unaudited) - USD ($)</t>
  </si>
  <si>
    <t>Sep. 30, 2015</t>
  </si>
  <si>
    <t>Assets</t>
  </si>
  <si>
    <t>Cash and cash equivalents</t>
  </si>
  <si>
    <t>Accounts receivable, net of allowance for doubtful accounts of $250,000</t>
  </si>
  <si>
    <t>Income tax receivable</t>
  </si>
  <si>
    <t xml:space="preserve"> </t>
  </si>
  <si>
    <t>Inventories, net of allowance for excess and obsolete inventory of $2,906,628 and $2,756,628, respectively</t>
  </si>
  <si>
    <t>Prepaid expenses</t>
  </si>
  <si>
    <t>Deferred income taxes</t>
  </si>
  <si>
    <t>Total current assets</t>
  </si>
  <si>
    <t>Property and equipment, at cost:</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Total assets</t>
  </si>
  <si>
    <t>Current liabilities:</t>
  </si>
  <si>
    <t>Accounts payable</t>
  </si>
  <si>
    <t>Accrued expenses</t>
  </si>
  <si>
    <t>Income tax payable</t>
  </si>
  <si>
    <t>Notes payable – current portion</t>
  </si>
  <si>
    <t>Other current liabilities</t>
  </si>
  <si>
    <t>Total current liabilities</t>
  </si>
  <si>
    <t>Notes payable, less current portion</t>
  </si>
  <si>
    <t>Other liabilities</t>
  </si>
  <si>
    <t>Total liabilities</t>
  </si>
  <si>
    <t>Shareholders’ equity:</t>
  </si>
  <si>
    <t>Common stock, $.01 par value; 30,000,000 shares authorized; 10,572,019 and 10,564,221 shares issued, respectively; 10,071,361 and 10,063,563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Unaudited) (Parentheticals) - USD ($)</t>
  </si>
  <si>
    <t>Common stock, par value (in dollars per share)</t>
  </si>
  <si>
    <t>Common stock, shares authorized (in shares)</t>
  </si>
  <si>
    <t>Common stock, shares issued (in shares)</t>
  </si>
  <si>
    <t>Common stock, shares outstanding (in shares)</t>
  </si>
  <si>
    <t>Treasury stock, shares (in shares)</t>
  </si>
  <si>
    <t>Accounts receivable, allowance for doubtful accounts</t>
  </si>
  <si>
    <t>Allowance for excess and obsolete inventory</t>
  </si>
  <si>
    <t>Consolidated Condensed Statements of Operations (Unaudited) - USD ($)</t>
  </si>
  <si>
    <t>Dec. 31, 2014</t>
  </si>
  <si>
    <t>Sales</t>
  </si>
  <si>
    <t>Cost of sales</t>
  </si>
  <si>
    <t>Gross profit</t>
  </si>
  <si>
    <t>Operating, selling, general and administrative expenses</t>
  </si>
  <si>
    <t>Income from operations</t>
  </si>
  <si>
    <t>Interest expense</t>
  </si>
  <si>
    <t>Income before provision for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Adjustments to reconcile net income to net cash provided by operating activities:</t>
  </si>
  <si>
    <t>Depreciation</t>
  </si>
  <si>
    <t>Amortization</t>
  </si>
  <si>
    <t>Provision for excess and obsolete inventories</t>
  </si>
  <si>
    <t>Deferred income tax provision (benefit)</t>
  </si>
  <si>
    <t>Share based compensation expense</t>
  </si>
  <si>
    <t>Changes in assets and liabilities:</t>
  </si>
  <si>
    <t>Accounts receivable</t>
  </si>
  <si>
    <t>Income tax receivable\payable</t>
  </si>
  <si>
    <t>Inventories, net</t>
  </si>
  <si>
    <t>Net cash provided by operating activities</t>
  </si>
  <si>
    <t>Investing Activities</t>
  </si>
  <si>
    <t>Acquisition of net operating assets</t>
  </si>
  <si>
    <t>Additions to machinery and equipment</t>
  </si>
  <si>
    <t>Net cash used in investing activities</t>
  </si>
  <si>
    <t>Financing Activities</t>
  </si>
  <si>
    <t>Payments on notes payable</t>
  </si>
  <si>
    <t>Net cash used in financing activities</t>
  </si>
  <si>
    <t>Net increase in cash and cash equivalents</t>
  </si>
  <si>
    <t>Cash and cash equivalents at beginning of period</t>
  </si>
  <si>
    <t>Cash and cash equivalents at end of period</t>
  </si>
  <si>
    <t>Supplemental cash flow information:</t>
  </si>
  <si>
    <t>Cash paid for interest</t>
  </si>
  <si>
    <t>Cash paid for income taxes</t>
  </si>
  <si>
    <t>Note 1 - Summary of Significant Accounting Policies</t>
  </si>
  <si>
    <t>Notes to Financial Statements</t>
  </si>
  <si>
    <t>Significant Accounting Policies [Text Block]</t>
  </si>
  <si>
    <t>Note 1 - Basis of Presentation and Accounting Policies 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5. Recently Issued Accounting Standard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 beginning after December 15, 2015 and early adoption is permitted. Management is evaluating the impact that ASU No. 2015-16 will have on the Company’s consolidated financial statements.</t>
  </si>
  <si>
    <t>Note 2 - Acquisition</t>
  </si>
  <si>
    <t>Mergers, Acquisitions and Dispositions Disclosures [Text Block]</t>
  </si>
  <si>
    <t xml:space="preserve">Note 2 – Acquisition On December 31, 2015, the Company acquired the net operating assets of Advantage Solutions, LLC in Kingsport, Tennessee. This new location for the Cable TV segment will provide cable television equipment repair services in the region as well as expand the Company’s Cable TV equipment sales opportunities. The purchase price was allocated to the major categories of assets and liabilities based on their estimated fair values at the acquisition date. The following table summarizes the preliminary purchase price allocation: Assets acquired: Accounts receivable $ 107,957 Repair inventory 16,100 Fixed assets - equipment 111,900 Liabilities assumed: Current liabilities (57,957 ) Net assets acquired $ 178,000 </t>
  </si>
  <si>
    <t>Note 3 - Inventories</t>
  </si>
  <si>
    <t>Inventory Disclosure [Text Block]</t>
  </si>
  <si>
    <t>Note 3 – Inventories Inventories at December 31, 2015 and September 30, 2015 are as follows: December 31, 2015 September 30, 2015 New: Cable TV $ 15,447,377 $ 16,255,487 Refurbished: Cable TV 3,846,451 3,676,132 Telco 6,604,672 6,426,005 Allowance for excess and obsolete inventory (2,906,628 ) (2,756,628 ) $ 22,991,872 $ 23,600,996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 The Company regularly reviews the Cable TV segment inventory quantities on hand, and an adjustment to cost is recognized when the loss of usefulness of an item or other factors, such as obsolete and excess inventories, indicate that cost will not be recovered when an item is sold. The Company recorded charges in the Cable TV segment to allow for obsolete inventory, which increased the cost of sales during the three months ended December 31, 2015, and 2014, by approximately $0.2 million. For the Telco segment, any obsolete and excess telecommunications inventory is processed through its recycling program when it is identified.</t>
  </si>
  <si>
    <t>Note 4 - Intangible Assets</t>
  </si>
  <si>
    <t>Intangible Assets Disclosure [Text Block]</t>
  </si>
  <si>
    <t xml:space="preserve">Note 4 – Intangible Assets Intangible assets that have finite useful lives are amortized on a straight-line basis over their estimated useful lives ranging from 3 years to 10 years. The intangible assets with their associated accumulated amortization amounts at December 31, 2015 and September 30, 2015 are as follows: December 31, 2015 Gross Accumulated Amortization Net Intangible assets: Customer relationships – 10 years $ 4,257,000 $ (780,447 ) $ 3,476,553 Technology – 7 years 1,303,000 (341,261 ) 961,739 Trade name – 10 years 1,293,000 (237,049 ) 1,055,951 Non-compete agreements – 3 years 254,000 (155,221 ) 98,779 Total intangible assets $ 7,107,000 $ (1,513,978 ) $ 5,593,022 September 30, 2015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t>
  </si>
  <si>
    <t>Note 5 - Notes Payable and Line of Credit</t>
  </si>
  <si>
    <t>Debt Disclosure [Text Block]</t>
  </si>
  <si>
    <t>Note 5 – Notes Payable and Line of Credit Notes Payable The Company has an Amended and Restated Revolving Credit and Term Loan Agreement (“Credit and Term Loan Agreement”) with its primary financial lender. At December 31, 2015, the Company has two term loans outstanding under the Credit and Term Loan Agreement. The first outstanding term loan has an outstanding balance of $1.1 million at December 31, 2015 and is due on November 30, 2021, with monthly principal payments of $15,334 plus accrued interest. The interest rate is the prevailing 30-day LIBOR rate plus 1.4% (1.64% at December 31, 2015) and is reset monthly. This term loan is collateralized by inventory, accounts receivable, equipment and fixtures and general intangibles. The second outstanding term loan has an outstanding balance of $3.9 million at December 31, 2015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 Capital Lease Obligations The Company has two capital lease obligations related to machinery and equipment totaling $37 thousand at December 31, 2015 with monthly principal and interest payments of $2,069. The capital lease obligations are due on June 20, 2017 and September 20, 2017. Line of Credit The Company has a $7.0 million Revolving Line of Credit (“Line of Credit”) under the Credit and Term Loan Agreement. At December 31, 2015, the Company had no balance outstanding under the Line of Credit. The Line of Credit requires quarterly interest payments based on the prevailing 30-day LIBOR rate plus 2.75% (2.91% at December 31, 2015), and the interest rate is reset monthly. Any future borrowings under the Line of Credit are due on March 31, 2017. Future borrowings under the Line of Credit are limited to the lesser of $7.0 million or the net balance of 80% of qualified accounts receivable plus 50% of qualified inventory. Under these limitations, the Company’s total available Line of Credit borrowing base was $7.0 million at December 31, 2015. Among other financial covenants, the Line of Credit agreement provides that the Company maintain a fixed charge ratio of coverage (EBITDA to total fixed charges) of not less than 1.25 to 1.0, determined quarterly. The Line of Credit is collateralized by inventory, accounts receivable, equipment and fixtures and general intangibles. Fair Value of Debt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 The Company has determined the carrying value of its variable-rate term loan approximates its fair value since the interest rate fluctuates periodically based on a floating interest rate. 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fixed rate loan was $3.9 million as of December 31, 2015.</t>
  </si>
  <si>
    <t>Note 6 - Earnings Per Share</t>
  </si>
  <si>
    <t>Earnings Per Share [Text Block]</t>
  </si>
  <si>
    <t xml:space="preserve">Note 6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months ended December 31, 2015 and 2014 are: Three Months Ended December 31, 2015 2014 Net income attributable to common shareholders $ 23,994 $ 415,923 Basic weighted average shares 10,069,139 10,041,206 Effect of dilutive securities: Stock options − 3,413 Diluted weighted average shares 10,069,139 10,044,619 Earnings per common share: Basic $ 0.00 $ 0.04 Diluted $ 0.00 $ 0.04 The table below includes information related to stock options that were outstanding at the end of each respective three-month period ended December 31, but have been excluded from the computation of weighted-average stock options for dilutive securities due to the option exercise price exceeding the average market price per share of our common stock for the three months ended December 31, or their effect would be anti-dilutive. Three Months Ended December 31, 2015 2014 Stock options excluded 535,000 310,000 Weighted average exercise price of stock options $ 2.88 $ 3.37 Average market price of common stock $ 2.19 $ 2.48 </t>
  </si>
  <si>
    <t>Note 7 - Stock Option Plan</t>
  </si>
  <si>
    <t>Disclosure of Compensation Related Costs, Share-based Payments [Text Block]</t>
  </si>
  <si>
    <t>Note 7 – Stock Option Plan Plan Information The 2015 Incentive Stock Plan (the “Plan”) provides for awards of stock options and restricted stock to officers, directors, key employees and consultants. Under the Plan, option prices will be set by the Compensation Committee and may not be less than the fair market value of the stock on the grant date. At December 31, 2015, 1,100,415 shares of common stock were reserved for stock award grants under the Plan. Of these reserved shares, 532,085 shares were available for future grants.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grant. A summary of the status of the Company's stock options at December 31, 2015 and changes during the three months then ended is presented below: Shares Wtd. Avg. Ex. Price Outstanding at September 30, 2015 535,000 $ 2.88 Granted – – Exercised – – Expired − − Forfeited – – Outstanding at December 31, 2015 535,000 $ 2.88 Exercisable at December 31, 2015 301,667 $ 2.88 No nonqualified stock options were granted for the three months ended December 31, 2015. The Company estimates the fair value of the options granted using the Black-Scholes option valuation model. The Company estimates the expected term of options granted based on the historical grants and exercises of the Company’s options. The Company estimates the volatility of its common stock at the date of the grant based on both the historical volatility as well as the implied volatility on its common stock. The Company bases the risk-free rate that is used in the Black-Scholes option valuation model on the implied yield in effect at the time of the option grant on U.S. Treasury zero-coupon issues with equivalent expected term. The Company has never paid cash dividends on its common stock and does not anticipate paying cash dividends in the foreseeable future. Consequently, the Company uses an expected dividend yield of zero in the Black-Scholes option valuation model. The Company amortizes the resulting fair value of the options ratably over the vesting period of the awards. The Company uses historical data to estimate the pre-vesting option forfeitures and records share-based expense only for those awards that are expected to vest. Compensation expense related to unvested stock options recorded for the three months ended December 31, 2015 is as follows: Three Months Ended December 31, 2015 Fiscal year 2012 grant $ 4,354 Fiscal year 2014 grant $ 11,881 The Company records compensation expense over the vesting term of the related options. At December 31, 2015, compensation costs related to these unvested stock options not yet recognized in the consolidated condensed statements of income was $67,636. Restricted Stock The Company granted restricted stock in December 2015 and October 2015 to two new Directors totaling 3,333 and 4,465 shares, respectively which were valued at market value on the date of the grants. The holding restriction on these shares will expire the first week of March 2016. The fair value of the shares issued December 2015 and October 2015 totaled $7,500 and $10,000, respectively and is being amortized over the holding period as compensation expense. The Company granted restricted stock in March 2015 to its Board of Directors totaling 25,532 shares, net of forfeited shares of 6,383 shares, which were valued at market value on the date of grant. The shares are being held by the Company for 12 months and will be delivered to the directors at the end of the 12 month holding period. The fair value of these shares upon issuance totaled $60,000 and is being amortized over the 12 month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The unamortized portion of the restricted stock is included in prepaid expenses on the Company’s consolidated condensed balance sheets.</t>
  </si>
  <si>
    <t>Note 8 - Segment Reporting</t>
  </si>
  <si>
    <t>Segment Reporting Disclosure [Text Block]</t>
  </si>
  <si>
    <t xml:space="preserve">Note 8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co segment primarily sells certified used telecommunications networking equipment from a broad range of manufacturers to customers primarily in North America. In addition, this segment is a reseller of new telecommunications equipment from certain manufacturers. Also, this segment offers its customers decommissioning services for surplus and obsolete equipment, which it in turn processes through its recycling services.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December 31, 2015 December 31, 2014 Sales Cable TV $ 5,004,998 $ 6,833,020 Telco 3,317,730 4,036,293 Intersegment (73,060 ) (32,155 ) Total sales $ 8,249,668 $ 10,837,158 Gross profit Cable TV $ 1,579,272 $ 2,034,845 Telco 1,186,108 1,796,958 Total gross profit $ 2,765,380 $ 3,831,803 Operating income (loss) Cable TV $ 116,841 $ 618,811 Telco (20,086 ) 137,533 Total operating income $ 96,755 $ 756,344 December 31, 2015 September 30, 2015 Segment assets Cable TV $ 25,351,232 $ 26,494,430 Telco 17,301,559 17,094,713 Non-allocated 8,802,610 8,383,913 Total assets $ 51,455,401 $ 51,973,056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5.</t>
  </si>
  <si>
    <t>New Accounting Pronouncements, Policy [Policy Text Block]</t>
  </si>
  <si>
    <t>Recently Issued Accounting Standard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 beginning after December 15, 2015 and early adoption is permitted. Management is evaluating the impact that ASU No. 2015-16 will have on the Company’s consolidated financial statements.</t>
  </si>
  <si>
    <t>Note 2 - Acquisition (Tables)</t>
  </si>
  <si>
    <t>Notes Tables</t>
  </si>
  <si>
    <t>Schedule of Recognized Identified Assets Acquired and Liabilities Assumed [Table Text Block]</t>
  </si>
  <si>
    <t xml:space="preserve"> Assets acquired: Accounts receivable $ 107,957 Repair inventory 16,100 Fixed assets - equipment 111,900 Liabilities assumed: Current liabilities (57,957 ) Net assets acquired $ 178,000 </t>
  </si>
  <si>
    <t>Note 3 - Inventories (Tables)</t>
  </si>
  <si>
    <t>Schedule of Inventory, Current [Table Text Block]</t>
  </si>
  <si>
    <t xml:space="preserve"> December 31, 2015 September 30, 2015 New: Cable TV $ 15,447,377 $ 16,255,487 Refurbished: Cable TV 3,846,451 3,676,132 Telco 6,604,672 6,426,005 Allowance for excess and obsolete inventory (2,906,628 ) (2,756,628 ) $ 22,991,872 $ 23,600,996 </t>
  </si>
  <si>
    <t>Note 4 - Intangible Assets (Tables)</t>
  </si>
  <si>
    <t>Schedule of Intangible Assets and Goodwill [Table Text Block]</t>
  </si>
  <si>
    <t xml:space="preserve"> December 31, 2015 Gross Accumulated Amortization Net Intangible assets: Customer relationships – 10 years $ 4,257,000 $ (780,447 ) $ 3,476,553 Technology – 7 years 1,303,000 (341,261 ) 961,739 Trade name – 10 years 1,293,000 (237,049 ) 1,055,951 Non-compete agreements – 3 years 254,000 (155,221 ) 98,779 Total intangible assets $ 7,107,000 $ (1,513,978 ) $ 5,593,022 September 30, 2015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t>
  </si>
  <si>
    <t>Note 6 - Earnings Per Share (Tables)</t>
  </si>
  <si>
    <t>Schedule of Earnings Per Share, Basic and Diluted [Table Text Block]</t>
  </si>
  <si>
    <t xml:space="preserve"> Three Months Ended December 31, 2015 2014 Net income attributable to common shareholders $ 23,994 $ 415,923 Basic weighted average shares 10,069,139 10,041,206 Effect of dilutive securities: Stock options − 3,413 Diluted weighted average shares 10,069,139 10,044,619 Earnings per common share: Basic $ 0.00 $ 0.04 Diluted $ 0.00 $ 0.04 </t>
  </si>
  <si>
    <t>Schedule of Antidilutive Securities Excluded from Computation of Earnings Per Share [Table Text Block]</t>
  </si>
  <si>
    <t xml:space="preserve"> Three Months Ended December 31, 2015 2014 Stock options excluded 535,000 310,000 Weighted average exercise price of stock options $ 2.88 $ 3.37 Average market price of common stock $ 2.19 $ 2.48 </t>
  </si>
  <si>
    <t>Note 7 - Stock Option Plan (Tables)</t>
  </si>
  <si>
    <t>Restricted Stock [Member]</t>
  </si>
  <si>
    <t>Schedule of Employee Service Share-based Compensation, Allocation of Recognized Period Costs [Table Text Block]</t>
  </si>
  <si>
    <t xml:space="preserve"> Three Months Ended December 31, 2015 Fiscal year 2012 grant $ 4,354 Fiscal year 2014 grant $ 11,881 </t>
  </si>
  <si>
    <t>Schedule of Share-based Compensation, Stock Options, Activity [Table Text Block]</t>
  </si>
  <si>
    <t xml:space="preserve"> Shares Wtd. Avg. Ex. Price Outstanding at September 30, 2015 535,000 $ 2.88 Granted – – Exercised – – Expired − − Forfeited – – Outstanding at December 31, 2015 535,000 $ 2.88 Exercisable at December 31, 2015 301,667 $ 2.88 </t>
  </si>
  <si>
    <t>Note 8 - Segment Reporting (Tables)</t>
  </si>
  <si>
    <t>Schedule of Segment Reporting Information, by Segment [Table Text Block]</t>
  </si>
  <si>
    <t xml:space="preserve"> Three Months Ended December 31, 2015 December 31, 2014 Sales Cable TV $ 5,004,998 $ 6,833,020 Telco 3,317,730 4,036,293 Intersegment (73,060 ) (32,155 ) Total sales $ 8,249,668 $ 10,837,158 Gross profit Cable TV $ 1,579,272 $ 2,034,845 Telco 1,186,108 1,796,958 Total gross profit $ 2,765,380 $ 3,831,803 Operating income (loss) Cable TV $ 116,841 $ 618,811 Telco (20,086 ) 137,533 Total operating income $ 96,755 $ 756,344 December 31, 2015 September 30, 2015 Segment assets Cable TV $ 25,351,232 $ 26,494,430 Telco 17,301,559 17,094,713 Non-allocated 8,802,610 8,383,913 Total assets $ 51,455,401 $ 51,973,056 </t>
  </si>
  <si>
    <t>Note 2 - Fair Value of Assets Acquired and Liabilities Assumed (Details) - Advantage Solutions, LLC [Member]</t>
  </si>
  <si>
    <t>Dec. 31, 2015USD ($)</t>
  </si>
  <si>
    <t>Repair inventory</t>
  </si>
  <si>
    <t>Fixed assets - equipment</t>
  </si>
  <si>
    <t>Current liabilities</t>
  </si>
  <si>
    <t>Net assets acquired</t>
  </si>
  <si>
    <t>Note 3 - Inventories (Details Textual) - USD ($)</t>
  </si>
  <si>
    <t>Inventory Write-down</t>
  </si>
  <si>
    <t>Note 3 - Inventories (Details) - USD ($)</t>
  </si>
  <si>
    <t>Cable TV</t>
  </si>
  <si>
    <t>Telco</t>
  </si>
  <si>
    <t>Note 4 - Intangible Assets (Details Textual)</t>
  </si>
  <si>
    <t>Minimum [Member]</t>
  </si>
  <si>
    <t>Finite-Lived Intangible Asset, Useful Life</t>
  </si>
  <si>
    <t>3 years</t>
  </si>
  <si>
    <t>Maximum [Member]</t>
  </si>
  <si>
    <t>10 years</t>
  </si>
  <si>
    <t>Note 4 - Intangible Assets (Details) - USD ($)</t>
  </si>
  <si>
    <t>Customer Relationships [Member]</t>
  </si>
  <si>
    <t>Gross</t>
  </si>
  <si>
    <t>Accumulated Amortization</t>
  </si>
  <si>
    <t>Net</t>
  </si>
  <si>
    <t>Technology-Based Intangible Assets [Member]</t>
  </si>
  <si>
    <t>Trade Names [Member]</t>
  </si>
  <si>
    <t>Noncompete Agreements [Member]</t>
  </si>
  <si>
    <t>Note 4 - Intangible Assets (Details) (Parentheticals)</t>
  </si>
  <si>
    <t>12 Months Ended</t>
  </si>
  <si>
    <t>7 years</t>
  </si>
  <si>
    <t>Note 5 - Notes Payable and Line of Credit (Details Textual)</t>
  </si>
  <si>
    <t>Line of Credit [Member] | London Interbank Offered Rate (LIBOR) [Member]</t>
  </si>
  <si>
    <t>Debt Instrument, Basis Spread on Variable Rate</t>
  </si>
  <si>
    <t>2.75%</t>
  </si>
  <si>
    <t>Line of Credit [Member]</t>
  </si>
  <si>
    <t>Long-term Line of Credit</t>
  </si>
  <si>
    <t>Debt Instrument, Interest Rate, Effective Percentage</t>
  </si>
  <si>
    <t>2.91%</t>
  </si>
  <si>
    <t>Line of Credit Facility, Maximum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Fixed Charge Coverage Ratio</t>
  </si>
  <si>
    <t>Term Loan 1 [Member] | London Interbank Offered Rate (LIBOR) [Member]</t>
  </si>
  <si>
    <t>1.40%</t>
  </si>
  <si>
    <t>Term Loan 1 [Member]</t>
  </si>
  <si>
    <t>Loans Payable</t>
  </si>
  <si>
    <t>Debt Instrument, Periodic Payment, Principal</t>
  </si>
  <si>
    <t>1.64%</t>
  </si>
  <si>
    <t>Term Loan 2 [Member]</t>
  </si>
  <si>
    <t>Debt Instrument, Term</t>
  </si>
  <si>
    <t>5 years</t>
  </si>
  <si>
    <t>Debt Instrument Amortization Term</t>
  </si>
  <si>
    <t>Debt Instrument, Interest Rate, Stated Percentage</t>
  </si>
  <si>
    <t>4.07%</t>
  </si>
  <si>
    <t>Debt Instrument, Fair Value Disclosure</t>
  </si>
  <si>
    <t>Capital Lease Obligations [Member]</t>
  </si>
  <si>
    <t>Capital Lease Obligations</t>
  </si>
  <si>
    <t>Note 6 - Basic and Diluted Earnings Per Share (Details) - USD ($)</t>
  </si>
  <si>
    <t>Net income attributable to common shareholders</t>
  </si>
  <si>
    <t>Stock options (in shares)</t>
  </si>
  <si>
    <t>Diluted weighted average shares (in shares)</t>
  </si>
  <si>
    <t>Note 6 - Anti-dilutive Securities (Details) - $ / shares</t>
  </si>
  <si>
    <t>Stock options excluded (in shares)</t>
  </si>
  <si>
    <t>Weighted average exercise price of stock options (in dollars per share)</t>
  </si>
  <si>
    <t>Average market price of common stock (in dollars per share)</t>
  </si>
  <si>
    <t>Note 7 - Stock Option Plan (Details Textual) - USD ($)</t>
  </si>
  <si>
    <t>Apr. 30, 2014</t>
  </si>
  <si>
    <t>Oct. 31, 2015</t>
  </si>
  <si>
    <t>Mar. 31, 2015</t>
  </si>
  <si>
    <t>Minimum [Member] | Employees [Member]</t>
  </si>
  <si>
    <t>Share-based Compensation Arrangement by Share-based Payment Award, Award Vesting Period</t>
  </si>
  <si>
    <t>Minimum [Member] | Certain Employees [Member]</t>
  </si>
  <si>
    <t>Restricted Stock Holding Period</t>
  </si>
  <si>
    <t>1 year</t>
  </si>
  <si>
    <t>Maximum [Member] | Employees [Member]</t>
  </si>
  <si>
    <t>Maximum [Member] | Certain Employees [Member]</t>
  </si>
  <si>
    <t>Employees [Member]</t>
  </si>
  <si>
    <t>4 years</t>
  </si>
  <si>
    <t>Stock Options Expiration Period</t>
  </si>
  <si>
    <t>Certain Employees [Member]</t>
  </si>
  <si>
    <t>2 years</t>
  </si>
  <si>
    <t>Stock Issued During Period, Shares, Restricted Stock Award, Gross</t>
  </si>
  <si>
    <t>Fair Value Of Restricted Shares Upon Issuance</t>
  </si>
  <si>
    <t>Holding Restriction, Annual Expiration of Restricted Stock</t>
  </si>
  <si>
    <t>Board Of Directors [Member]</t>
  </si>
  <si>
    <t>Stock Issued During Period, Shares, Restricted Stock Award, Net of Forfeitures</t>
  </si>
  <si>
    <t>Stock Issued During Period, Shares, Restricted Stock Award, Forfeited</t>
  </si>
  <si>
    <t>The 2015 Incentive Stock Plan [Member]</t>
  </si>
  <si>
    <t>Common Stock, Capital Shares Reserved for Future Issuance</t>
  </si>
  <si>
    <t>Share-based Compensation Arrangement by Share-based Payment Award, Number of Shares Available for Grant</t>
  </si>
  <si>
    <t>Nonqualified Stock Options [Member]</t>
  </si>
  <si>
    <t>Share-based Compensation Arrangement by Share-based Payment Award, Fair Value Assumptions, Expected Dividend Rate</t>
  </si>
  <si>
    <t>0.00%</t>
  </si>
  <si>
    <t>Share-based Compensation Arrangement by Share-based Payment Award, Options, Grants in Period, Gross</t>
  </si>
  <si>
    <t>Employee Service Share-based Compensation, Nonvested Awards, Compensation Cost Not yet Recognized</t>
  </si>
  <si>
    <t>Note 7 - Summary of the Status of the Company's Stock Options (Details)</t>
  </si>
  <si>
    <t>Dec. 31, 2015$ / sharesshares</t>
  </si>
  <si>
    <t>Outstanding at September 30, 2015 (in shares) | shares</t>
  </si>
  <si>
    <t>Outstanding at September 30, 2015 (in dollars per share) | $ / shares</t>
  </si>
  <si>
    <t>Share-based Compensation Arrangement by Share-based Payment Award, Options, Grants in Period, Gross | shares</t>
  </si>
  <si>
    <t>Granted (in dollars per share) | $ / shares</t>
  </si>
  <si>
    <t>Exercised (in shares) | shares</t>
  </si>
  <si>
    <t>Exercised (in dollars per share) | $ / shares</t>
  </si>
  <si>
    <t>Forfeited (in shares) | shares</t>
  </si>
  <si>
    <t>Forfeited (in dollars per share) | $ / shares</t>
  </si>
  <si>
    <t>Outstanding at December 31, 2015 (in shares) | shares</t>
  </si>
  <si>
    <t>Outstanding at December 31, 2015 (in dollars per share) | $ / shares</t>
  </si>
  <si>
    <t>Exercisable at December 31, 2015 (in shares) | shares</t>
  </si>
  <si>
    <t>Exercisable at December 31, 2015 (in dollars per share) | $ / shares</t>
  </si>
  <si>
    <t>Note 7 - Compensation Expense Related to Restricted Stock (Details) - Restricted Stock [Member]</t>
  </si>
  <si>
    <t>Fiscal Year 2012 Grant [Member]</t>
  </si>
  <si>
    <t>Restricted stock compensation expense</t>
  </si>
  <si>
    <t>Fiscal Year 2014 Grant [Member]</t>
  </si>
  <si>
    <t>Note 8 - Segment Reporting Information (Details) - USD ($)</t>
  </si>
  <si>
    <t>Operating Segments [Member] | Cable TV [Member]</t>
  </si>
  <si>
    <t>Operating income (loss)</t>
  </si>
  <si>
    <t>Segment assets</t>
  </si>
  <si>
    <t>Operating Segments [Member] | Telco [Member]</t>
  </si>
  <si>
    <t>Intersegment Eliminations [Member]</t>
  </si>
  <si>
    <t>Segment Reconciling Item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5" t="n">
        <v>87429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0071361</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2</v>
      </c>
      <c r="B1" s="2" t="s">
        <v>1</v>
      </c>
    </row>
    <row r="2" spans="1:2">
      <c r="B2" s="2" t="s">
        <v>2</v>
      </c>
    </row>
    <row r="3" spans="1:2">
      <c r="A3" s="6" t="s">
        <v>120</v>
      </c>
    </row>
    <row r="4" spans="1:2">
      <c r="A4" s="3" t="s">
        <v>133</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6" t="s">
        <v>120</v>
      </c>
    </row>
    <row r="4" spans="1:2">
      <c r="A4" s="3" t="s">
        <v>136</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8</v>
      </c>
      <c r="B1" s="2" t="s">
        <v>1</v>
      </c>
    </row>
    <row r="2" spans="1:2">
      <c r="B2" s="2" t="s">
        <v>2</v>
      </c>
    </row>
    <row r="3" spans="1:2">
      <c r="A3" s="6" t="s">
        <v>120</v>
      </c>
    </row>
    <row r="4" spans="1:2">
      <c r="A4" s="3" t="s">
        <v>139</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1</v>
      </c>
      <c r="B1" s="2" t="s">
        <v>1</v>
      </c>
    </row>
    <row r="2" spans="1:2">
      <c r="B2" s="2" t="s">
        <v>2</v>
      </c>
    </row>
    <row r="3" spans="1:2">
      <c r="A3" s="6" t="s">
        <v>120</v>
      </c>
    </row>
    <row r="4" spans="1:2">
      <c r="A4" s="3" t="s">
        <v>142</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44</v>
      </c>
      <c r="B1" s="2" t="s">
        <v>1</v>
      </c>
    </row>
    <row r="2" spans="1:2">
      <c r="B2" s="2" t="s">
        <v>2</v>
      </c>
    </row>
    <row r="3" spans="1:2">
      <c r="A3" s="6" t="s">
        <v>145</v>
      </c>
    </row>
    <row r="4" spans="1:2">
      <c r="A4" s="3" t="s">
        <v>146</v>
      </c>
      <c r="B4" s="3" t="s">
        <v>147</v>
      </c>
    </row>
    <row r="5" spans="1:2">
      <c r="A5" s="3" t="s">
        <v>148</v>
      </c>
      <c r="B5"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6" t="s">
        <v>151</v>
      </c>
    </row>
    <row r="4" spans="1:2">
      <c r="A4" s="3" t="s">
        <v>155</v>
      </c>
      <c r="B4"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7</v>
      </c>
      <c r="B1" s="2" t="s">
        <v>1</v>
      </c>
    </row>
    <row r="2" spans="1:2">
      <c r="B2" s="2" t="s">
        <v>2</v>
      </c>
    </row>
    <row r="3" spans="1:2">
      <c r="A3" s="6" t="s">
        <v>151</v>
      </c>
    </row>
    <row r="4" spans="1:2">
      <c r="A4" s="3" t="s">
        <v>158</v>
      </c>
      <c r="B4" s="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6" t="s">
        <v>151</v>
      </c>
    </row>
    <row r="4" spans="1:2">
      <c r="A4" s="3" t="s">
        <v>161</v>
      </c>
      <c r="B4" s="3" t="s">
        <v>162</v>
      </c>
    </row>
    <row r="5" spans="1:2">
      <c r="A5" s="3" t="s">
        <v>163</v>
      </c>
      <c r="B5"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6" t="s">
        <v>151</v>
      </c>
    </row>
    <row r="5" spans="1:2">
      <c r="A5" s="3" t="s">
        <v>167</v>
      </c>
      <c r="B5" s="3" t="s">
        <v>168</v>
      </c>
    </row>
    <row r="6" spans="1:2">
      <c r="A6" s="3" t="s">
        <v>169</v>
      </c>
      <c r="B6"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711341</v>
      </c>
      <c r="C3" s="7" t="n">
        <v>6110986</v>
      </c>
    </row>
    <row r="4" spans="1:3">
      <c r="A4" s="3" t="s">
        <v>32</v>
      </c>
      <c r="B4" s="5" t="n">
        <v>3968551</v>
      </c>
      <c r="C4" s="7" t="n">
        <v>4286377</v>
      </c>
    </row>
    <row r="5" spans="1:3">
      <c r="A5" s="3" t="s">
        <v>33</v>
      </c>
      <c r="B5" s="5" t="n">
        <v>13998</v>
      </c>
      <c r="C5" s="3" t="s">
        <v>34</v>
      </c>
    </row>
    <row r="6" spans="1:3">
      <c r="A6" s="3" t="s">
        <v>35</v>
      </c>
      <c r="B6" s="5" t="n">
        <v>22991872</v>
      </c>
      <c r="C6" s="7" t="n">
        <v>23600996</v>
      </c>
    </row>
    <row r="7" spans="1:3">
      <c r="A7" s="3" t="s">
        <v>36</v>
      </c>
      <c r="B7" s="5" t="n">
        <v>115652</v>
      </c>
      <c r="C7" s="5" t="n">
        <v>153454</v>
      </c>
    </row>
    <row r="8" spans="1:3">
      <c r="A8" s="3" t="s">
        <v>37</v>
      </c>
      <c r="B8" s="5" t="n">
        <v>1774000</v>
      </c>
      <c r="C8" s="5" t="n">
        <v>1776000</v>
      </c>
    </row>
    <row r="9" spans="1:3">
      <c r="A9" s="3" t="s">
        <v>38</v>
      </c>
      <c r="B9" s="5" t="n">
        <v>35575414</v>
      </c>
      <c r="C9" s="5" t="n">
        <v>35927813</v>
      </c>
    </row>
    <row r="10" spans="1:3">
      <c r="A10" s="6" t="s">
        <v>39</v>
      </c>
    </row>
    <row r="11" spans="1:3">
      <c r="A11" s="3" t="s">
        <v>40</v>
      </c>
      <c r="B11" s="5" t="n">
        <v>7218678</v>
      </c>
      <c r="C11" s="5" t="n">
        <v>7218678</v>
      </c>
    </row>
    <row r="12" spans="1:3">
      <c r="A12" s="3" t="s">
        <v>41</v>
      </c>
      <c r="B12" s="5" t="n">
        <v>3551539</v>
      </c>
      <c r="C12" s="5" t="n">
        <v>3415164</v>
      </c>
    </row>
    <row r="13" spans="1:3">
      <c r="A13" s="3" t="s">
        <v>42</v>
      </c>
      <c r="B13" s="5" t="n">
        <v>151957</v>
      </c>
      <c r="C13" s="5" t="n">
        <v>151957</v>
      </c>
    </row>
    <row r="14" spans="1:3">
      <c r="A14" s="3" t="s">
        <v>43</v>
      </c>
      <c r="B14" s="5" t="n">
        <v>10922174</v>
      </c>
      <c r="C14" s="5" t="n">
        <v>10785799</v>
      </c>
    </row>
    <row r="15" spans="1:3">
      <c r="A15" s="3" t="s">
        <v>44</v>
      </c>
      <c r="B15" s="5" t="n">
        <v>-4679976</v>
      </c>
      <c r="C15" s="5" t="n">
        <v>-4584796</v>
      </c>
    </row>
    <row r="16" spans="1:3">
      <c r="A16" s="3" t="s">
        <v>45</v>
      </c>
      <c r="B16" s="5" t="n">
        <v>6242198</v>
      </c>
      <c r="C16" s="5" t="n">
        <v>6201003</v>
      </c>
    </row>
    <row r="17" spans="1:3">
      <c r="A17" s="3" t="s">
        <v>46</v>
      </c>
      <c r="B17" s="5" t="n">
        <v>5593022</v>
      </c>
      <c r="C17" s="5" t="n">
        <v>5799473</v>
      </c>
    </row>
    <row r="18" spans="1:3">
      <c r="A18" s="3" t="s">
        <v>47</v>
      </c>
      <c r="B18" s="5" t="n">
        <v>3910089</v>
      </c>
      <c r="C18" s="5" t="n">
        <v>3910089</v>
      </c>
    </row>
    <row r="19" spans="1:3">
      <c r="A19" s="3" t="s">
        <v>48</v>
      </c>
      <c r="B19" s="5" t="n">
        <v>134678</v>
      </c>
      <c r="C19" s="5" t="n">
        <v>134678</v>
      </c>
    </row>
    <row r="20" spans="1:3">
      <c r="A20" s="3" t="s">
        <v>49</v>
      </c>
      <c r="B20" s="5" t="n">
        <v>51455401</v>
      </c>
      <c r="C20" s="5" t="n">
        <v>51973056</v>
      </c>
    </row>
    <row r="21" spans="1:3">
      <c r="A21" s="6" t="s">
        <v>50</v>
      </c>
    </row>
    <row r="22" spans="1:3">
      <c r="A22" s="3" t="s">
        <v>51</v>
      </c>
      <c r="B22" s="5" t="n">
        <v>1870759</v>
      </c>
      <c r="C22" s="5" t="n">
        <v>1784482</v>
      </c>
    </row>
    <row r="23" spans="1:3">
      <c r="A23" s="3" t="s">
        <v>52</v>
      </c>
      <c r="B23" s="7" t="n">
        <v>1003544</v>
      </c>
      <c r="C23" s="5" t="n">
        <v>1358681</v>
      </c>
    </row>
    <row r="24" spans="1:3">
      <c r="A24" s="3" t="s">
        <v>53</v>
      </c>
      <c r="B24" s="3" t="s">
        <v>34</v>
      </c>
      <c r="C24" s="5" t="n">
        <v>122492</v>
      </c>
    </row>
    <row r="25" spans="1:3">
      <c r="A25" s="3" t="s">
        <v>54</v>
      </c>
      <c r="B25" s="7" t="n">
        <v>880999</v>
      </c>
      <c r="C25" s="5" t="n">
        <v>873752</v>
      </c>
    </row>
    <row r="26" spans="1:3">
      <c r="A26" s="3" t="s">
        <v>55</v>
      </c>
      <c r="B26" s="5" t="n">
        <v>992838</v>
      </c>
      <c r="C26" s="5" t="n">
        <v>982094</v>
      </c>
    </row>
    <row r="27" spans="1:3">
      <c r="A27" s="3" t="s">
        <v>56</v>
      </c>
      <c r="B27" s="5" t="n">
        <v>4748140</v>
      </c>
      <c r="C27" s="5" t="n">
        <v>5121501</v>
      </c>
    </row>
    <row r="28" spans="1:3">
      <c r="A28" s="3" t="s">
        <v>57</v>
      </c>
      <c r="B28" s="5" t="n">
        <v>4142894</v>
      </c>
      <c r="C28" s="5" t="n">
        <v>4366130</v>
      </c>
    </row>
    <row r="29" spans="1:3">
      <c r="A29" s="3" t="s">
        <v>37</v>
      </c>
      <c r="B29" s="5" t="n">
        <v>286000</v>
      </c>
      <c r="C29" s="5" t="n">
        <v>286000</v>
      </c>
    </row>
    <row r="30" spans="1:3">
      <c r="A30" s="3" t="s">
        <v>58</v>
      </c>
      <c r="B30" s="5" t="n">
        <v>1085930</v>
      </c>
      <c r="C30" s="5" t="n">
        <v>1064717</v>
      </c>
    </row>
    <row r="31" spans="1:3">
      <c r="A31" s="3" t="s">
        <v>59</v>
      </c>
      <c r="B31" s="5" t="n">
        <v>10262964</v>
      </c>
      <c r="C31" s="5" t="n">
        <v>10838348</v>
      </c>
    </row>
    <row r="32" spans="1:3">
      <c r="A32" s="6" t="s">
        <v>60</v>
      </c>
    </row>
    <row r="33" spans="1:3">
      <c r="A33" s="3" t="s">
        <v>61</v>
      </c>
      <c r="B33" s="5" t="n">
        <v>105720</v>
      </c>
      <c r="C33" s="5" t="n">
        <v>105642</v>
      </c>
    </row>
    <row r="34" spans="1:3">
      <c r="A34" s="3" t="s">
        <v>62</v>
      </c>
      <c r="B34" s="5" t="n">
        <v>-5078612</v>
      </c>
      <c r="C34" s="5" t="n">
        <v>-5112269</v>
      </c>
    </row>
    <row r="35" spans="1:3">
      <c r="A35" s="3" t="s">
        <v>63</v>
      </c>
      <c r="B35" s="5" t="n">
        <v>47165343</v>
      </c>
      <c r="C35" s="5" t="n">
        <v>47141349</v>
      </c>
    </row>
    <row r="36" spans="1:3">
      <c r="A36" s="3" t="s">
        <v>64</v>
      </c>
      <c r="B36" s="5" t="n">
        <v>42192451</v>
      </c>
      <c r="C36" s="5" t="n">
        <v>42134722</v>
      </c>
    </row>
    <row r="37" spans="1:3">
      <c r="A37" s="3" t="s">
        <v>65</v>
      </c>
      <c r="B37" s="5" t="n">
        <v>-1000014</v>
      </c>
      <c r="C37" s="5" t="n">
        <v>-1000014</v>
      </c>
    </row>
    <row r="38" spans="1:3">
      <c r="A38" s="3" t="s">
        <v>66</v>
      </c>
      <c r="B38" s="5" t="n">
        <v>41192437</v>
      </c>
      <c r="C38" s="5" t="n">
        <v>41134708</v>
      </c>
    </row>
    <row r="39" spans="1:3">
      <c r="A39" s="3" t="s">
        <v>67</v>
      </c>
      <c r="B39" s="7" t="n">
        <v>51455401</v>
      </c>
      <c r="C39" s="7" t="n">
        <v>51973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1</v>
      </c>
      <c r="B1" s="2" t="s">
        <v>1</v>
      </c>
    </row>
    <row r="2" spans="1:2">
      <c r="B2" s="2" t="s">
        <v>2</v>
      </c>
    </row>
    <row r="3" spans="1:2">
      <c r="A3" s="6" t="s">
        <v>151</v>
      </c>
    </row>
    <row r="4" spans="1:2">
      <c r="A4" s="3" t="s">
        <v>172</v>
      </c>
      <c r="B4"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74</v>
      </c>
      <c r="B1" s="2" t="s">
        <v>175</v>
      </c>
    </row>
    <row r="2" spans="1:2">
      <c r="A2" s="3" t="s">
        <v>102</v>
      </c>
      <c r="B2" s="7" t="n">
        <v>107957</v>
      </c>
    </row>
    <row r="3" spans="1:2">
      <c r="A3" s="3" t="s">
        <v>176</v>
      </c>
      <c r="B3" s="5" t="n">
        <v>16100</v>
      </c>
    </row>
    <row r="4" spans="1:2">
      <c r="A4" s="3" t="s">
        <v>177</v>
      </c>
      <c r="B4" s="5" t="n">
        <v>111900</v>
      </c>
    </row>
    <row r="5" spans="1:2">
      <c r="A5" s="3" t="s">
        <v>178</v>
      </c>
      <c r="B5" s="5" t="n">
        <v>-57957</v>
      </c>
    </row>
    <row r="6" spans="1:2">
      <c r="A6" s="3" t="s">
        <v>179</v>
      </c>
      <c r="B6" s="7" t="n">
        <v>17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180</v>
      </c>
      <c r="B1" s="2" t="s">
        <v>1</v>
      </c>
    </row>
    <row r="2" spans="1:3">
      <c r="B2" s="2" t="s">
        <v>2</v>
      </c>
      <c r="C2" s="2" t="s">
        <v>77</v>
      </c>
    </row>
    <row r="3" spans="1:3">
      <c r="A3" s="3" t="s">
        <v>181</v>
      </c>
      <c r="B3" s="7" t="n">
        <v>150000</v>
      </c>
      <c r="C3" s="7" t="n">
        <v>1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82</v>
      </c>
      <c r="B1" s="2" t="s">
        <v>2</v>
      </c>
      <c r="C1" s="2" t="s">
        <v>29</v>
      </c>
    </row>
    <row r="2" spans="1:3">
      <c r="A2" s="3" t="s">
        <v>183</v>
      </c>
      <c r="B2" s="7" t="n">
        <v>15447377</v>
      </c>
      <c r="C2" s="7" t="n">
        <v>16255487</v>
      </c>
    </row>
    <row r="3" spans="1:3">
      <c r="A3" s="3" t="s">
        <v>183</v>
      </c>
      <c r="B3" s="5" t="n">
        <v>3846451</v>
      </c>
      <c r="C3" s="5" t="n">
        <v>3676132</v>
      </c>
    </row>
    <row r="4" spans="1:3">
      <c r="A4" s="3" t="s">
        <v>184</v>
      </c>
      <c r="B4" s="5" t="n">
        <v>6604672</v>
      </c>
      <c r="C4" s="5" t="n">
        <v>6426005</v>
      </c>
    </row>
    <row r="5" spans="1:3">
      <c r="A5" s="3" t="s">
        <v>75</v>
      </c>
      <c r="B5" s="5" t="n">
        <v>-2906628</v>
      </c>
      <c r="C5" s="5" t="n">
        <v>-2756628</v>
      </c>
    </row>
    <row r="6" spans="1:3">
      <c r="B6" s="7" t="n">
        <v>22991872</v>
      </c>
      <c r="C6" s="7" t="n">
        <v>236009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5"/>
  </cols>
  <sheetData>
    <row r="1" spans="1:2">
      <c r="A1" s="1" t="s">
        <v>185</v>
      </c>
      <c r="B1" s="2" t="s">
        <v>1</v>
      </c>
    </row>
    <row r="2" spans="1:2">
      <c r="B2" s="2" t="s">
        <v>2</v>
      </c>
    </row>
    <row r="3" spans="1:2">
      <c r="A3" s="3" t="s">
        <v>186</v>
      </c>
    </row>
    <row r="4" spans="1:2">
      <c r="A4" s="3" t="s">
        <v>187</v>
      </c>
      <c r="B4" s="3" t="s">
        <v>188</v>
      </c>
    </row>
    <row r="5" spans="1:2">
      <c r="A5" s="3" t="s">
        <v>189</v>
      </c>
    </row>
    <row r="6" spans="1:2">
      <c r="A6" s="3" t="s">
        <v>187</v>
      </c>
      <c r="B6" s="3"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91</v>
      </c>
      <c r="B1" s="2" t="s">
        <v>2</v>
      </c>
      <c r="C1" s="2" t="s">
        <v>29</v>
      </c>
    </row>
    <row r="2" spans="1:3">
      <c r="A2" s="3" t="s">
        <v>192</v>
      </c>
    </row>
    <row r="3" spans="1:3">
      <c r="A3" s="3" t="s">
        <v>193</v>
      </c>
      <c r="B3" s="7" t="n">
        <v>4257000</v>
      </c>
      <c r="C3" s="7" t="n">
        <v>4257000</v>
      </c>
    </row>
    <row r="4" spans="1:3">
      <c r="A4" s="3" t="s">
        <v>194</v>
      </c>
      <c r="B4" s="5" t="n">
        <v>-780447</v>
      </c>
      <c r="C4" s="5" t="n">
        <v>-674023</v>
      </c>
    </row>
    <row r="5" spans="1:3">
      <c r="A5" s="3" t="s">
        <v>195</v>
      </c>
      <c r="B5" s="5" t="n">
        <v>3476553</v>
      </c>
      <c r="C5" s="5" t="n">
        <v>3582977</v>
      </c>
    </row>
    <row r="6" spans="1:3">
      <c r="A6" s="3" t="s">
        <v>196</v>
      </c>
    </row>
    <row r="7" spans="1:3">
      <c r="A7" s="3" t="s">
        <v>193</v>
      </c>
      <c r="B7" s="5" t="n">
        <v>1303000</v>
      </c>
      <c r="C7" s="5" t="n">
        <v>1303000</v>
      </c>
    </row>
    <row r="8" spans="1:3">
      <c r="A8" s="3" t="s">
        <v>194</v>
      </c>
      <c r="B8" s="5" t="n">
        <v>-341261</v>
      </c>
      <c r="C8" s="5" t="n">
        <v>-294725</v>
      </c>
    </row>
    <row r="9" spans="1:3">
      <c r="A9" s="3" t="s">
        <v>195</v>
      </c>
      <c r="B9" s="5" t="n">
        <v>961739</v>
      </c>
      <c r="C9" s="5" t="n">
        <v>1008275</v>
      </c>
    </row>
    <row r="10" spans="1:3">
      <c r="A10" s="3" t="s">
        <v>197</v>
      </c>
    </row>
    <row r="11" spans="1:3">
      <c r="A11" s="3" t="s">
        <v>193</v>
      </c>
      <c r="B11" s="5" t="n">
        <v>1293000</v>
      </c>
      <c r="C11" s="5" t="n">
        <v>1293000</v>
      </c>
    </row>
    <row r="12" spans="1:3">
      <c r="A12" s="3" t="s">
        <v>194</v>
      </c>
      <c r="B12" s="5" t="n">
        <v>-237049</v>
      </c>
      <c r="C12" s="5" t="n">
        <v>-204724</v>
      </c>
    </row>
    <row r="13" spans="1:3">
      <c r="A13" s="3" t="s">
        <v>195</v>
      </c>
      <c r="B13" s="5" t="n">
        <v>1055951</v>
      </c>
      <c r="C13" s="5" t="n">
        <v>1088276</v>
      </c>
    </row>
    <row r="14" spans="1:3">
      <c r="A14" s="3" t="s">
        <v>198</v>
      </c>
    </row>
    <row r="15" spans="1:3">
      <c r="A15" s="3" t="s">
        <v>193</v>
      </c>
      <c r="B15" s="5" t="n">
        <v>254000</v>
      </c>
      <c r="C15" s="5" t="n">
        <v>254000</v>
      </c>
    </row>
    <row r="16" spans="1:3">
      <c r="A16" s="3" t="s">
        <v>194</v>
      </c>
      <c r="B16" s="5" t="n">
        <v>-155221</v>
      </c>
      <c r="C16" s="5" t="n">
        <v>-134055</v>
      </c>
    </row>
    <row r="17" spans="1:3">
      <c r="A17" s="3" t="s">
        <v>195</v>
      </c>
      <c r="B17" s="5" t="n">
        <v>98779</v>
      </c>
      <c r="C17" s="5" t="n">
        <v>119945</v>
      </c>
    </row>
    <row r="18" spans="1:3">
      <c r="A18" s="3" t="s">
        <v>193</v>
      </c>
      <c r="B18" s="5" t="n">
        <v>7107000</v>
      </c>
      <c r="C18" s="5" t="n">
        <v>7107000</v>
      </c>
    </row>
    <row r="19" spans="1:3">
      <c r="A19" s="3" t="s">
        <v>194</v>
      </c>
      <c r="B19" s="5" t="n">
        <v>-1513978</v>
      </c>
      <c r="C19" s="5" t="n">
        <v>-1307527</v>
      </c>
    </row>
    <row r="20" spans="1:3">
      <c r="A20" s="3" t="s">
        <v>195</v>
      </c>
      <c r="B20" s="7" t="n">
        <v>5593022</v>
      </c>
      <c r="C20" s="7" t="n">
        <v>57994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199</v>
      </c>
      <c r="B1" s="2" t="s">
        <v>1</v>
      </c>
      <c r="C1" s="2" t="s">
        <v>200</v>
      </c>
    </row>
    <row r="2" spans="1:3">
      <c r="B2" s="2" t="s">
        <v>2</v>
      </c>
      <c r="C2" s="2" t="s">
        <v>29</v>
      </c>
    </row>
    <row r="3" spans="1:3">
      <c r="A3" s="3" t="s">
        <v>192</v>
      </c>
    </row>
    <row r="4" spans="1:3">
      <c r="A4" s="3" t="s">
        <v>187</v>
      </c>
      <c r="B4" s="3" t="s">
        <v>190</v>
      </c>
      <c r="C4" s="3" t="s">
        <v>190</v>
      </c>
    </row>
    <row r="5" spans="1:3">
      <c r="A5" s="3" t="s">
        <v>196</v>
      </c>
    </row>
    <row r="6" spans="1:3">
      <c r="A6" s="3" t="s">
        <v>187</v>
      </c>
      <c r="B6" s="3" t="s">
        <v>201</v>
      </c>
      <c r="C6" s="3" t="s">
        <v>201</v>
      </c>
    </row>
    <row r="7" spans="1:3">
      <c r="A7" s="3" t="s">
        <v>197</v>
      </c>
    </row>
    <row r="8" spans="1:3">
      <c r="A8" s="3" t="s">
        <v>187</v>
      </c>
      <c r="B8" s="3" t="s">
        <v>190</v>
      </c>
      <c r="C8" s="3" t="s">
        <v>190</v>
      </c>
    </row>
    <row r="9" spans="1:3">
      <c r="A9" s="3" t="s">
        <v>198</v>
      </c>
    </row>
    <row r="10" spans="1:3">
      <c r="A10" s="3" t="s">
        <v>187</v>
      </c>
      <c r="B10" s="3" t="s">
        <v>188</v>
      </c>
      <c r="C10" s="3"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202</v>
      </c>
      <c r="B1" s="2" t="s">
        <v>1</v>
      </c>
    </row>
    <row r="2" spans="1:2">
      <c r="B2" s="2" t="s">
        <v>175</v>
      </c>
    </row>
    <row r="3" spans="1:2">
      <c r="A3" s="3" t="s">
        <v>203</v>
      </c>
    </row>
    <row r="4" spans="1:2">
      <c r="A4" s="3" t="s">
        <v>204</v>
      </c>
      <c r="B4" s="3" t="s">
        <v>205</v>
      </c>
    </row>
    <row r="5" spans="1:2">
      <c r="A5" s="3" t="s">
        <v>206</v>
      </c>
    </row>
    <row r="6" spans="1:2">
      <c r="A6" s="3" t="s">
        <v>207</v>
      </c>
      <c r="B6" s="7" t="n">
        <v>0</v>
      </c>
    </row>
    <row r="7" spans="1:2">
      <c r="A7" s="3" t="s">
        <v>208</v>
      </c>
      <c r="B7" s="3" t="s">
        <v>209</v>
      </c>
    </row>
    <row r="8" spans="1:2">
      <c r="A8" s="3" t="s">
        <v>210</v>
      </c>
      <c r="B8" s="7" t="n">
        <v>7000000</v>
      </c>
    </row>
    <row r="9" spans="1:2">
      <c r="A9" s="3" t="s">
        <v>211</v>
      </c>
      <c r="B9" s="3" t="s">
        <v>212</v>
      </c>
    </row>
    <row r="10" spans="1:2">
      <c r="A10" s="3" t="s">
        <v>213</v>
      </c>
      <c r="B10" s="3" t="s">
        <v>214</v>
      </c>
    </row>
    <row r="11" spans="1:2">
      <c r="A11" s="3" t="s">
        <v>215</v>
      </c>
      <c r="B11" s="7" t="n">
        <v>7000000</v>
      </c>
    </row>
    <row r="12" spans="1:2">
      <c r="A12" s="3" t="s">
        <v>216</v>
      </c>
      <c r="B12" s="9" t="n">
        <v>1.25</v>
      </c>
    </row>
    <row r="13" spans="1:2">
      <c r="A13" s="3" t="s">
        <v>217</v>
      </c>
    </row>
    <row r="14" spans="1:2">
      <c r="A14" s="3" t="s">
        <v>204</v>
      </c>
      <c r="B14" s="3" t="s">
        <v>218</v>
      </c>
    </row>
    <row r="15" spans="1:2">
      <c r="A15" s="3" t="s">
        <v>219</v>
      </c>
    </row>
    <row r="16" spans="1:2">
      <c r="A16" s="3" t="s">
        <v>220</v>
      </c>
      <c r="B16" s="7" t="n">
        <v>1100000</v>
      </c>
    </row>
    <row r="17" spans="1:2">
      <c r="A17" s="3" t="s">
        <v>221</v>
      </c>
      <c r="B17" s="7" t="n">
        <v>15334</v>
      </c>
    </row>
    <row r="18" spans="1:2">
      <c r="A18" s="3" t="s">
        <v>208</v>
      </c>
      <c r="B18" s="3" t="s">
        <v>222</v>
      </c>
    </row>
    <row r="19" spans="1:2">
      <c r="A19" s="3" t="s">
        <v>223</v>
      </c>
    </row>
    <row r="20" spans="1:2">
      <c r="A20" s="3" t="s">
        <v>220</v>
      </c>
      <c r="B20" s="7" t="n">
        <v>3900000</v>
      </c>
    </row>
    <row r="21" spans="1:2">
      <c r="A21" s="3" t="s">
        <v>221</v>
      </c>
      <c r="B21" s="7" t="n">
        <v>68505</v>
      </c>
    </row>
    <row r="22" spans="1:2">
      <c r="A22" s="3" t="s">
        <v>224</v>
      </c>
      <c r="B22" s="3" t="s">
        <v>225</v>
      </c>
    </row>
    <row r="23" spans="1:2">
      <c r="A23" s="3" t="s">
        <v>226</v>
      </c>
      <c r="B23" s="3" t="s">
        <v>201</v>
      </c>
    </row>
    <row r="24" spans="1:2">
      <c r="A24" s="3" t="s">
        <v>227</v>
      </c>
      <c r="B24" s="3" t="s">
        <v>228</v>
      </c>
    </row>
    <row r="25" spans="1:2">
      <c r="A25" s="3" t="s">
        <v>229</v>
      </c>
      <c r="B25" s="7" t="n">
        <v>3900000</v>
      </c>
    </row>
    <row r="26" spans="1:2">
      <c r="A26" s="3" t="s">
        <v>230</v>
      </c>
    </row>
    <row r="27" spans="1:2">
      <c r="A27" s="3" t="s">
        <v>221</v>
      </c>
      <c r="B27" s="5" t="n">
        <v>2069</v>
      </c>
    </row>
    <row r="28" spans="1:2">
      <c r="A28" s="3" t="s">
        <v>231</v>
      </c>
      <c r="B28" s="7" t="n">
        <v>3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32</v>
      </c>
      <c r="B1" s="2" t="s">
        <v>1</v>
      </c>
    </row>
    <row r="2" spans="1:3">
      <c r="B2" s="2" t="s">
        <v>2</v>
      </c>
      <c r="C2" s="2" t="s">
        <v>77</v>
      </c>
    </row>
    <row r="3" spans="1:3">
      <c r="A3" s="3" t="s">
        <v>233</v>
      </c>
      <c r="B3" s="7" t="n">
        <v>23994</v>
      </c>
      <c r="C3" s="7" t="n">
        <v>415923</v>
      </c>
    </row>
    <row r="4" spans="1:3">
      <c r="A4" s="3" t="s">
        <v>91</v>
      </c>
      <c r="B4" s="5" t="n">
        <v>10069139</v>
      </c>
      <c r="C4" s="5" t="n">
        <v>10041206</v>
      </c>
    </row>
    <row r="5" spans="1:3">
      <c r="A5" s="3" t="s">
        <v>234</v>
      </c>
      <c r="B5" s="5" t="n">
        <v>0</v>
      </c>
      <c r="C5" s="5" t="n">
        <v>3413</v>
      </c>
    </row>
    <row r="6" spans="1:3">
      <c r="A6" s="3" t="s">
        <v>235</v>
      </c>
      <c r="B6" s="5" t="n">
        <v>10069139</v>
      </c>
      <c r="C6" s="5" t="n">
        <v>10044619</v>
      </c>
    </row>
    <row r="7" spans="1:3">
      <c r="A7" s="3" t="s">
        <v>88</v>
      </c>
      <c r="B7" s="7" t="n">
        <v>0</v>
      </c>
      <c r="C7" s="8" t="n">
        <v>0.04</v>
      </c>
    </row>
    <row r="8" spans="1:3">
      <c r="A8" s="3" t="s">
        <v>89</v>
      </c>
      <c r="B8" s="7" t="n">
        <v>0</v>
      </c>
      <c r="C8" s="8" t="n">
        <v>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36</v>
      </c>
      <c r="B1" s="2" t="s">
        <v>1</v>
      </c>
    </row>
    <row r="2" spans="1:3">
      <c r="B2" s="2" t="s">
        <v>2</v>
      </c>
      <c r="C2" s="2" t="s">
        <v>77</v>
      </c>
    </row>
    <row r="3" spans="1:3">
      <c r="A3" s="3" t="s">
        <v>237</v>
      </c>
      <c r="B3" s="5" t="n">
        <v>535000</v>
      </c>
      <c r="C3" s="5" t="n">
        <v>310000</v>
      </c>
    </row>
    <row r="4" spans="1:3">
      <c r="A4" s="3" t="s">
        <v>238</v>
      </c>
      <c r="B4" s="8" t="n">
        <v>2.88</v>
      </c>
      <c r="C4" s="8" t="n">
        <v>3.37</v>
      </c>
    </row>
    <row r="5" spans="1:3">
      <c r="A5" s="3" t="s">
        <v>239</v>
      </c>
      <c r="B5" s="8" t="n">
        <v>2.19</v>
      </c>
      <c r="C5" s="8" t="n">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8</v>
      </c>
      <c r="B1" s="2" t="s">
        <v>2</v>
      </c>
      <c r="C1" s="2" t="s">
        <v>29</v>
      </c>
    </row>
    <row r="2" spans="1:3">
      <c r="A2" s="3" t="s">
        <v>69</v>
      </c>
      <c r="B2" s="8" t="n">
        <v>0.01</v>
      </c>
      <c r="C2" s="8" t="n">
        <v>0.01</v>
      </c>
    </row>
    <row r="3" spans="1:3">
      <c r="A3" s="3" t="s">
        <v>70</v>
      </c>
      <c r="B3" s="5" t="n">
        <v>30000000</v>
      </c>
      <c r="C3" s="5" t="n">
        <v>30000000</v>
      </c>
    </row>
    <row r="4" spans="1:3">
      <c r="A4" s="3" t="s">
        <v>71</v>
      </c>
      <c r="B4" s="5" t="n">
        <v>10572019</v>
      </c>
      <c r="C4" s="5" t="n">
        <v>10564221</v>
      </c>
    </row>
    <row r="5" spans="1:3">
      <c r="A5" s="3" t="s">
        <v>72</v>
      </c>
      <c r="B5" s="5" t="n">
        <v>10071361</v>
      </c>
      <c r="C5" s="5" t="n">
        <v>10063563</v>
      </c>
    </row>
    <row r="6" spans="1:3">
      <c r="A6" s="3" t="s">
        <v>73</v>
      </c>
      <c r="B6" s="5" t="n">
        <v>500658</v>
      </c>
      <c r="C6" s="5" t="n">
        <v>500658</v>
      </c>
    </row>
    <row r="7" spans="1:3">
      <c r="A7" s="3" t="s">
        <v>74</v>
      </c>
      <c r="B7" s="7" t="n">
        <v>250000</v>
      </c>
      <c r="C7" s="7" t="n">
        <v>250000</v>
      </c>
    </row>
    <row r="8" spans="1:3">
      <c r="A8" s="3" t="s">
        <v>75</v>
      </c>
      <c r="B8" s="7" t="n">
        <v>2906628</v>
      </c>
      <c r="C8" s="7" t="n">
        <v>2756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0</v>
      </c>
      <c r="B1" s="2" t="s">
        <v>241</v>
      </c>
      <c r="C1" s="2" t="s">
        <v>2</v>
      </c>
      <c r="D1" s="2" t="s">
        <v>242</v>
      </c>
      <c r="E1" s="2" t="s">
        <v>243</v>
      </c>
      <c r="F1" s="2" t="s">
        <v>2</v>
      </c>
    </row>
    <row r="2" spans="1:6">
      <c r="A2" s="3" t="s">
        <v>244</v>
      </c>
    </row>
    <row r="3" spans="1:6">
      <c r="A3" s="3" t="s">
        <v>245</v>
      </c>
      <c r="F3" s="3" t="s">
        <v>188</v>
      </c>
    </row>
    <row r="4" spans="1:6">
      <c r="A4" s="3" t="s">
        <v>246</v>
      </c>
    </row>
    <row r="5" spans="1:6">
      <c r="A5" s="3" t="s">
        <v>247</v>
      </c>
      <c r="B5" s="3" t="s">
        <v>248</v>
      </c>
    </row>
    <row r="6" spans="1:6">
      <c r="A6" s="3" t="s">
        <v>249</v>
      </c>
    </row>
    <row r="7" spans="1:6">
      <c r="A7" s="3" t="s">
        <v>245</v>
      </c>
      <c r="F7" s="3" t="s">
        <v>225</v>
      </c>
    </row>
    <row r="8" spans="1:6">
      <c r="A8" s="3" t="s">
        <v>250</v>
      </c>
    </row>
    <row r="9" spans="1:6">
      <c r="A9" s="3" t="s">
        <v>247</v>
      </c>
      <c r="B9" s="3" t="s">
        <v>188</v>
      </c>
    </row>
    <row r="10" spans="1:6">
      <c r="A10" s="3" t="s">
        <v>251</v>
      </c>
    </row>
    <row r="11" spans="1:6">
      <c r="A11" s="3" t="s">
        <v>245</v>
      </c>
      <c r="F11" s="3" t="s">
        <v>252</v>
      </c>
    </row>
    <row r="12" spans="1:6">
      <c r="A12" s="3" t="s">
        <v>253</v>
      </c>
      <c r="F12" s="3" t="s">
        <v>190</v>
      </c>
    </row>
    <row r="13" spans="1:6">
      <c r="A13" s="3" t="s">
        <v>254</v>
      </c>
    </row>
    <row r="14" spans="1:6">
      <c r="A14" s="3" t="s">
        <v>245</v>
      </c>
      <c r="B14" s="3" t="s">
        <v>188</v>
      </c>
    </row>
    <row r="15" spans="1:6">
      <c r="A15" s="3" t="s">
        <v>247</v>
      </c>
      <c r="B15" s="3" t="s">
        <v>255</v>
      </c>
    </row>
    <row r="16" spans="1:6">
      <c r="A16" s="3" t="s">
        <v>256</v>
      </c>
      <c r="B16" s="5" t="n">
        <v>23676</v>
      </c>
    </row>
    <row r="17" spans="1:6">
      <c r="A17" s="3" t="s">
        <v>257</v>
      </c>
      <c r="B17" s="7" t="n">
        <v>76000</v>
      </c>
    </row>
    <row r="18" spans="1:6">
      <c r="A18" s="3" t="s">
        <v>258</v>
      </c>
      <c r="B18" s="5" t="n">
        <v>7892</v>
      </c>
    </row>
    <row r="19" spans="1:6">
      <c r="A19" s="3" t="s">
        <v>259</v>
      </c>
    </row>
    <row r="20" spans="1:6">
      <c r="A20" s="3" t="s">
        <v>247</v>
      </c>
      <c r="E20" s="3" t="s">
        <v>248</v>
      </c>
    </row>
    <row r="21" spans="1:6">
      <c r="A21" s="3" t="s">
        <v>253</v>
      </c>
      <c r="F21" s="3" t="s">
        <v>190</v>
      </c>
    </row>
    <row r="22" spans="1:6">
      <c r="A22" s="3" t="s">
        <v>256</v>
      </c>
      <c r="C22" s="5" t="n">
        <v>3333</v>
      </c>
      <c r="D22" s="5" t="n">
        <v>4465</v>
      </c>
    </row>
    <row r="23" spans="1:6">
      <c r="A23" s="3" t="s">
        <v>257</v>
      </c>
      <c r="C23" s="7" t="n">
        <v>7500</v>
      </c>
      <c r="D23" s="7" t="n">
        <v>10000</v>
      </c>
      <c r="E23" s="7" t="n">
        <v>60000</v>
      </c>
      <c r="F23" s="7" t="n">
        <v>7500</v>
      </c>
    </row>
    <row r="24" spans="1:6">
      <c r="A24" s="3" t="s">
        <v>260</v>
      </c>
      <c r="E24" s="5" t="n">
        <v>25532</v>
      </c>
    </row>
    <row r="25" spans="1:6">
      <c r="A25" s="3" t="s">
        <v>261</v>
      </c>
      <c r="E25" s="5" t="n">
        <v>6383</v>
      </c>
    </row>
    <row r="26" spans="1:6">
      <c r="A26" s="3" t="s">
        <v>262</v>
      </c>
    </row>
    <row r="27" spans="1:6">
      <c r="A27" s="3" t="s">
        <v>263</v>
      </c>
      <c r="C27" s="5" t="n">
        <v>1100415</v>
      </c>
      <c r="F27" s="5" t="n">
        <v>1100415</v>
      </c>
    </row>
    <row r="28" spans="1:6">
      <c r="A28" s="3" t="s">
        <v>264</v>
      </c>
      <c r="C28" s="5" t="n">
        <v>532085</v>
      </c>
      <c r="F28" s="5" t="n">
        <v>532085</v>
      </c>
    </row>
    <row r="29" spans="1:6">
      <c r="A29" s="3" t="s">
        <v>265</v>
      </c>
    </row>
    <row r="30" spans="1:6">
      <c r="A30" s="3" t="s">
        <v>266</v>
      </c>
      <c r="F30" s="3" t="s">
        <v>267</v>
      </c>
    </row>
    <row r="31" spans="1:6">
      <c r="A31" s="3" t="s">
        <v>268</v>
      </c>
      <c r="F31" s="5" t="n">
        <v>0</v>
      </c>
    </row>
    <row r="32" spans="1:6">
      <c r="A32" s="3" t="s">
        <v>269</v>
      </c>
      <c r="C32" s="7" t="n">
        <v>67636</v>
      </c>
      <c r="F32" s="7" t="n">
        <v>676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70</v>
      </c>
      <c r="B1" s="2" t="s">
        <v>1</v>
      </c>
    </row>
    <row r="2" spans="1:2">
      <c r="B2" s="2" t="s">
        <v>271</v>
      </c>
    </row>
    <row r="3" spans="1:2">
      <c r="A3" s="3" t="s">
        <v>272</v>
      </c>
      <c r="B3" s="5" t="n">
        <v>535000</v>
      </c>
    </row>
    <row r="4" spans="1:2">
      <c r="A4" s="3" t="s">
        <v>273</v>
      </c>
      <c r="B4" s="8" t="n">
        <v>2.88</v>
      </c>
    </row>
    <row r="5" spans="1:2">
      <c r="A5" s="3" t="s">
        <v>274</v>
      </c>
      <c r="B5" s="5" t="n">
        <v>0</v>
      </c>
    </row>
    <row r="6" spans="1:2">
      <c r="A6" s="3" t="s">
        <v>275</v>
      </c>
      <c r="B6" s="7" t="n">
        <v>0</v>
      </c>
    </row>
    <row r="7" spans="1:2">
      <c r="A7" s="3" t="s">
        <v>276</v>
      </c>
      <c r="B7" s="5" t="n">
        <v>0</v>
      </c>
    </row>
    <row r="8" spans="1:2">
      <c r="A8" s="3" t="s">
        <v>277</v>
      </c>
      <c r="B8" s="7" t="n">
        <v>0</v>
      </c>
    </row>
    <row r="9" spans="1:2">
      <c r="A9" s="3" t="s">
        <v>278</v>
      </c>
      <c r="B9" s="5" t="n">
        <v>0</v>
      </c>
    </row>
    <row r="10" spans="1:2">
      <c r="A10" s="3" t="s">
        <v>279</v>
      </c>
      <c r="B10" s="7" t="n">
        <v>0</v>
      </c>
    </row>
    <row r="11" spans="1:2">
      <c r="A11" s="3" t="s">
        <v>280</v>
      </c>
      <c r="B11" s="5" t="n">
        <v>535000</v>
      </c>
    </row>
    <row r="12" spans="1:2">
      <c r="A12" s="3" t="s">
        <v>281</v>
      </c>
      <c r="B12" s="8" t="n">
        <v>2.88</v>
      </c>
    </row>
    <row r="13" spans="1:2">
      <c r="A13" s="3" t="s">
        <v>282</v>
      </c>
      <c r="B13" s="5" t="n">
        <v>301667</v>
      </c>
    </row>
    <row r="14" spans="1:2">
      <c r="A14" s="3" t="s">
        <v>283</v>
      </c>
      <c r="B14" s="8" t="n">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84</v>
      </c>
      <c r="B1" s="2" t="s">
        <v>1</v>
      </c>
    </row>
    <row r="2" spans="1:2">
      <c r="B2" s="2" t="s">
        <v>175</v>
      </c>
    </row>
    <row r="3" spans="1:2">
      <c r="A3" s="3" t="s">
        <v>285</v>
      </c>
    </row>
    <row r="4" spans="1:2">
      <c r="A4" s="3" t="s">
        <v>286</v>
      </c>
      <c r="B4" s="7" t="n">
        <v>4354</v>
      </c>
    </row>
    <row r="5" spans="1:2">
      <c r="A5" s="3" t="s">
        <v>287</v>
      </c>
    </row>
    <row r="6" spans="1:2">
      <c r="A6" s="3" t="s">
        <v>286</v>
      </c>
      <c r="B6" s="7" t="n">
        <v>118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88</v>
      </c>
      <c r="B1" s="2" t="s">
        <v>1</v>
      </c>
    </row>
    <row r="2" spans="1:3">
      <c r="B2" s="2" t="s">
        <v>2</v>
      </c>
      <c r="C2" s="2" t="s">
        <v>77</v>
      </c>
    </row>
    <row r="3" spans="1:3">
      <c r="A3" s="3" t="s">
        <v>289</v>
      </c>
    </row>
    <row r="4" spans="1:3">
      <c r="A4" s="3" t="s">
        <v>78</v>
      </c>
      <c r="B4" s="7" t="n">
        <v>5004998</v>
      </c>
      <c r="C4" s="7" t="n">
        <v>6833020</v>
      </c>
    </row>
    <row r="5" spans="1:3">
      <c r="A5" s="3" t="s">
        <v>80</v>
      </c>
      <c r="B5" s="5" t="n">
        <v>1579272</v>
      </c>
      <c r="C5" s="5" t="n">
        <v>2034845</v>
      </c>
    </row>
    <row r="6" spans="1:3">
      <c r="A6" s="3" t="s">
        <v>290</v>
      </c>
      <c r="B6" s="5" t="n">
        <v>116841</v>
      </c>
      <c r="C6" s="5" t="n">
        <v>618811</v>
      </c>
    </row>
    <row r="7" spans="1:3">
      <c r="A7" s="3" t="s">
        <v>291</v>
      </c>
      <c r="B7" s="5" t="n">
        <v>25351232</v>
      </c>
      <c r="C7" s="5" t="n">
        <v>26494430</v>
      </c>
    </row>
    <row r="8" spans="1:3">
      <c r="A8" s="3" t="s">
        <v>292</v>
      </c>
    </row>
    <row r="9" spans="1:3">
      <c r="A9" s="3" t="s">
        <v>78</v>
      </c>
      <c r="B9" s="5" t="n">
        <v>3317730</v>
      </c>
      <c r="C9" s="5" t="n">
        <v>4036293</v>
      </c>
    </row>
    <row r="10" spans="1:3">
      <c r="A10" s="3" t="s">
        <v>80</v>
      </c>
      <c r="B10" s="5" t="n">
        <v>1186108</v>
      </c>
      <c r="C10" s="5" t="n">
        <v>1796958</v>
      </c>
    </row>
    <row r="11" spans="1:3">
      <c r="A11" s="3" t="s">
        <v>290</v>
      </c>
      <c r="B11" s="5" t="n">
        <v>-20086</v>
      </c>
      <c r="C11" s="5" t="n">
        <v>137533</v>
      </c>
    </row>
    <row r="12" spans="1:3">
      <c r="A12" s="3" t="s">
        <v>291</v>
      </c>
      <c r="B12" s="5" t="n">
        <v>17301559</v>
      </c>
      <c r="C12" s="5" t="n">
        <v>17094713</v>
      </c>
    </row>
    <row r="13" spans="1:3">
      <c r="A13" s="3" t="s">
        <v>293</v>
      </c>
    </row>
    <row r="14" spans="1:3">
      <c r="A14" s="3" t="s">
        <v>78</v>
      </c>
      <c r="B14" s="5" t="n">
        <v>-73060</v>
      </c>
      <c r="C14" s="5" t="n">
        <v>-32155</v>
      </c>
    </row>
    <row r="15" spans="1:3">
      <c r="A15" s="3" t="s">
        <v>294</v>
      </c>
    </row>
    <row r="16" spans="1:3">
      <c r="A16" s="3" t="s">
        <v>291</v>
      </c>
      <c r="B16" s="5" t="n">
        <v>8802610</v>
      </c>
      <c r="C16" s="5" t="n">
        <v>8383913</v>
      </c>
    </row>
    <row r="17" spans="1:3">
      <c r="A17" s="3" t="s">
        <v>78</v>
      </c>
      <c r="B17" s="5" t="n">
        <v>8249668</v>
      </c>
      <c r="C17" s="5" t="n">
        <v>10837158</v>
      </c>
    </row>
    <row r="18" spans="1:3">
      <c r="A18" s="3" t="s">
        <v>80</v>
      </c>
      <c r="B18" s="5" t="n">
        <v>2765380</v>
      </c>
      <c r="C18" s="5" t="n">
        <v>3831803</v>
      </c>
    </row>
    <row r="19" spans="1:3">
      <c r="A19" s="3" t="s">
        <v>290</v>
      </c>
      <c r="B19" s="5" t="n">
        <v>96755</v>
      </c>
      <c r="C19" s="5" t="n">
        <v>756344</v>
      </c>
    </row>
    <row r="20" spans="1:3">
      <c r="A20" s="3" t="s">
        <v>291</v>
      </c>
      <c r="B20" s="7" t="n">
        <v>51455401</v>
      </c>
      <c r="C20" s="7" t="n">
        <v>519730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6</v>
      </c>
      <c r="B1" s="2" t="s">
        <v>1</v>
      </c>
    </row>
    <row r="2" spans="1:3">
      <c r="B2" s="2" t="s">
        <v>2</v>
      </c>
      <c r="C2" s="2" t="s">
        <v>77</v>
      </c>
    </row>
    <row r="3" spans="1:3">
      <c r="A3" s="3" t="s">
        <v>78</v>
      </c>
      <c r="B3" s="7" t="n">
        <v>8249668</v>
      </c>
      <c r="C3" s="7" t="n">
        <v>10837158</v>
      </c>
    </row>
    <row r="4" spans="1:3">
      <c r="A4" s="3" t="s">
        <v>79</v>
      </c>
      <c r="B4" s="5" t="n">
        <v>5484288</v>
      </c>
      <c r="C4" s="5" t="n">
        <v>7005355</v>
      </c>
    </row>
    <row r="5" spans="1:3">
      <c r="A5" s="3" t="s">
        <v>80</v>
      </c>
      <c r="B5" s="5" t="n">
        <v>2765380</v>
      </c>
      <c r="C5" s="5" t="n">
        <v>3831803</v>
      </c>
    </row>
    <row r="6" spans="1:3">
      <c r="A6" s="3" t="s">
        <v>81</v>
      </c>
      <c r="B6" s="5" t="n">
        <v>2668625</v>
      </c>
      <c r="C6" s="5" t="n">
        <v>3075459</v>
      </c>
    </row>
    <row r="7" spans="1:3">
      <c r="A7" s="3" t="s">
        <v>82</v>
      </c>
      <c r="B7" s="5" t="n">
        <v>96755</v>
      </c>
      <c r="C7" s="5" t="n">
        <v>756344</v>
      </c>
    </row>
    <row r="8" spans="1:3">
      <c r="A8" s="3" t="s">
        <v>83</v>
      </c>
      <c r="B8" s="5" t="n">
        <v>67761</v>
      </c>
      <c r="C8" s="5" t="n">
        <v>85421</v>
      </c>
    </row>
    <row r="9" spans="1:3">
      <c r="A9" s="3" t="s">
        <v>84</v>
      </c>
      <c r="B9" s="5" t="n">
        <v>28994</v>
      </c>
      <c r="C9" s="5" t="n">
        <v>670923</v>
      </c>
    </row>
    <row r="10" spans="1:3">
      <c r="A10" s="3" t="s">
        <v>85</v>
      </c>
      <c r="B10" s="5" t="n">
        <v>5000</v>
      </c>
      <c r="C10" s="5" t="n">
        <v>255000</v>
      </c>
    </row>
    <row r="11" spans="1:3">
      <c r="A11" s="3" t="s">
        <v>86</v>
      </c>
      <c r="B11" s="7" t="n">
        <v>23994</v>
      </c>
      <c r="C11" s="7" t="n">
        <v>415923</v>
      </c>
    </row>
    <row r="12" spans="1:3">
      <c r="A12" s="6" t="s">
        <v>87</v>
      </c>
    </row>
    <row r="13" spans="1:3">
      <c r="A13" s="3" t="s">
        <v>88</v>
      </c>
      <c r="B13" s="7" t="n">
        <v>0</v>
      </c>
      <c r="C13" s="8" t="n">
        <v>0.04</v>
      </c>
    </row>
    <row r="14" spans="1:3">
      <c r="A14" s="3" t="s">
        <v>89</v>
      </c>
      <c r="B14" s="7" t="n">
        <v>0</v>
      </c>
      <c r="C14" s="8" t="n">
        <v>0.04</v>
      </c>
    </row>
    <row r="15" spans="1:3">
      <c r="A15" s="6" t="s">
        <v>90</v>
      </c>
    </row>
    <row r="16" spans="1:3">
      <c r="A16" s="3" t="s">
        <v>91</v>
      </c>
      <c r="B16" s="5" t="n">
        <v>10069139</v>
      </c>
      <c r="C16" s="5" t="n">
        <v>10041206</v>
      </c>
    </row>
    <row r="17" spans="1:3">
      <c r="A17" s="3" t="s">
        <v>92</v>
      </c>
      <c r="B17" s="5" t="n">
        <v>10069139</v>
      </c>
      <c r="C17" s="5" t="n">
        <v>10044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7</v>
      </c>
    </row>
    <row r="3" spans="1:3">
      <c r="A3" s="6" t="s">
        <v>94</v>
      </c>
    </row>
    <row r="4" spans="1:3">
      <c r="A4" s="3" t="s">
        <v>86</v>
      </c>
      <c r="B4" s="7" t="n">
        <v>23994</v>
      </c>
      <c r="C4" s="7" t="n">
        <v>415923</v>
      </c>
    </row>
    <row r="5" spans="1:3">
      <c r="A5" s="6" t="s">
        <v>95</v>
      </c>
    </row>
    <row r="6" spans="1:3">
      <c r="A6" s="3" t="s">
        <v>96</v>
      </c>
      <c r="B6" s="5" t="n">
        <v>95180</v>
      </c>
      <c r="C6" s="5" t="n">
        <v>98808</v>
      </c>
    </row>
    <row r="7" spans="1:3">
      <c r="A7" s="3" t="s">
        <v>97</v>
      </c>
      <c r="B7" s="5" t="n">
        <v>206451</v>
      </c>
      <c r="C7" s="5" t="n">
        <v>206452</v>
      </c>
    </row>
    <row r="8" spans="1:3">
      <c r="A8" s="3" t="s">
        <v>98</v>
      </c>
      <c r="B8" s="5" t="n">
        <v>150000</v>
      </c>
      <c r="C8" s="5" t="n">
        <v>150000</v>
      </c>
    </row>
    <row r="9" spans="1:3">
      <c r="A9" s="3" t="s">
        <v>99</v>
      </c>
      <c r="B9" s="5" t="n">
        <v>2000</v>
      </c>
      <c r="C9" s="5" t="n">
        <v>-63000</v>
      </c>
    </row>
    <row r="10" spans="1:3">
      <c r="A10" s="3" t="s">
        <v>100</v>
      </c>
      <c r="B10" s="5" t="n">
        <v>45013</v>
      </c>
      <c r="C10" s="5" t="n">
        <v>62028</v>
      </c>
    </row>
    <row r="11" spans="1:3">
      <c r="A11" s="6" t="s">
        <v>101</v>
      </c>
    </row>
    <row r="12" spans="1:3">
      <c r="A12" s="3" t="s">
        <v>102</v>
      </c>
      <c r="B12" s="5" t="n">
        <v>425783</v>
      </c>
      <c r="C12" s="5" t="n">
        <v>1313950</v>
      </c>
    </row>
    <row r="13" spans="1:3">
      <c r="A13" s="3" t="s">
        <v>103</v>
      </c>
      <c r="B13" s="5" t="n">
        <v>-136490</v>
      </c>
      <c r="C13" s="5" t="n">
        <v>220104</v>
      </c>
    </row>
    <row r="14" spans="1:3">
      <c r="A14" s="3" t="s">
        <v>104</v>
      </c>
      <c r="B14" s="5" t="n">
        <v>475224</v>
      </c>
      <c r="C14" s="5" t="n">
        <v>-489469</v>
      </c>
    </row>
    <row r="15" spans="1:3">
      <c r="A15" s="3" t="s">
        <v>36</v>
      </c>
      <c r="B15" s="5" t="n">
        <v>26524</v>
      </c>
      <c r="C15" s="5" t="n">
        <v>20798</v>
      </c>
    </row>
    <row r="16" spans="1:3">
      <c r="A16" s="3" t="s">
        <v>51</v>
      </c>
      <c r="B16" s="5" t="n">
        <v>28320</v>
      </c>
      <c r="C16" s="5" t="n">
        <v>-336837</v>
      </c>
    </row>
    <row r="17" spans="1:3">
      <c r="A17" s="3" t="s">
        <v>52</v>
      </c>
      <c r="B17" s="5" t="n">
        <v>-323180</v>
      </c>
      <c r="C17" s="5" t="n">
        <v>-83034</v>
      </c>
    </row>
    <row r="18" spans="1:3">
      <c r="A18" s="3" t="s">
        <v>105</v>
      </c>
      <c r="B18" s="5" t="n">
        <v>1018819</v>
      </c>
      <c r="C18" s="7" t="n">
        <v>1515723</v>
      </c>
    </row>
    <row r="19" spans="1:3">
      <c r="A19" s="6" t="s">
        <v>106</v>
      </c>
    </row>
    <row r="20" spans="1:3">
      <c r="A20" s="3" t="s">
        <v>107</v>
      </c>
      <c r="B20" s="5" t="n">
        <v>-178000</v>
      </c>
      <c r="C20" s="3" t="s">
        <v>34</v>
      </c>
    </row>
    <row r="21" spans="1:3">
      <c r="A21" s="3" t="s">
        <v>108</v>
      </c>
      <c r="B21" s="5" t="n">
        <v>-24475</v>
      </c>
      <c r="C21" s="7" t="n">
        <v>-63601</v>
      </c>
    </row>
    <row r="22" spans="1:3">
      <c r="A22" s="3" t="s">
        <v>109</v>
      </c>
      <c r="B22" s="5" t="n">
        <v>-202475</v>
      </c>
      <c r="C22" s="5" t="n">
        <v>-63601</v>
      </c>
    </row>
    <row r="23" spans="1:3">
      <c r="A23" s="6" t="s">
        <v>110</v>
      </c>
    </row>
    <row r="24" spans="1:3">
      <c r="A24" s="3" t="s">
        <v>111</v>
      </c>
      <c r="B24" s="5" t="n">
        <v>-215989</v>
      </c>
      <c r="C24" s="5" t="n">
        <v>-209038</v>
      </c>
    </row>
    <row r="25" spans="1:3">
      <c r="A25" s="3" t="s">
        <v>112</v>
      </c>
      <c r="B25" s="5" t="n">
        <v>-215989</v>
      </c>
      <c r="C25" s="5" t="n">
        <v>-209038</v>
      </c>
    </row>
    <row r="26" spans="1:3">
      <c r="A26" s="3" t="s">
        <v>113</v>
      </c>
      <c r="B26" s="5" t="n">
        <v>600355</v>
      </c>
      <c r="C26" s="5" t="n">
        <v>1243084</v>
      </c>
    </row>
    <row r="27" spans="1:3">
      <c r="A27" s="3" t="s">
        <v>114</v>
      </c>
      <c r="B27" s="5" t="n">
        <v>6110986</v>
      </c>
      <c r="C27" s="5" t="n">
        <v>5286097</v>
      </c>
    </row>
    <row r="28" spans="1:3">
      <c r="A28" s="3" t="s">
        <v>115</v>
      </c>
      <c r="B28" s="5" t="n">
        <v>6711341</v>
      </c>
      <c r="C28" s="5" t="n">
        <v>6529181</v>
      </c>
    </row>
    <row r="29" spans="1:3">
      <c r="A29" s="6" t="s">
        <v>116</v>
      </c>
    </row>
    <row r="30" spans="1:3">
      <c r="A30" s="3" t="s">
        <v>117</v>
      </c>
      <c r="B30" s="5" t="n">
        <v>46393</v>
      </c>
      <c r="C30" s="7" t="n">
        <v>53957</v>
      </c>
    </row>
    <row r="31" spans="1:3">
      <c r="A31" s="3" t="s">
        <v>118</v>
      </c>
      <c r="B31" s="7" t="n">
        <v>142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3</v>
      </c>
      <c r="B1" s="2" t="s">
        <v>1</v>
      </c>
    </row>
    <row r="2" spans="1:2">
      <c r="B2" s="2" t="s">
        <v>2</v>
      </c>
    </row>
    <row r="3" spans="1:2">
      <c r="A3" s="6" t="s">
        <v>120</v>
      </c>
    </row>
    <row r="4" spans="1:2">
      <c r="A4" s="3" t="s">
        <v>124</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6" t="s">
        <v>120</v>
      </c>
    </row>
    <row r="4" spans="1:2">
      <c r="A4" s="3" t="s">
        <v>127</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9</v>
      </c>
      <c r="B1" s="2" t="s">
        <v>1</v>
      </c>
    </row>
    <row r="2" spans="1:2">
      <c r="B2" s="2" t="s">
        <v>2</v>
      </c>
    </row>
    <row r="3" spans="1:2">
      <c r="A3" s="6" t="s">
        <v>120</v>
      </c>
    </row>
    <row r="4" spans="1:2">
      <c r="A4" s="3" t="s">
        <v>130</v>
      </c>
      <c r="B4" s="3"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Condensed Balance </vt:lpstr>
      <vt:lpstr>Consolidated Condensed Balance3</vt:lpstr>
      <vt:lpstr>Consolidated Condensed Statemen</vt:lpstr>
      <vt:lpstr>Consolidated Condensed Stateme5</vt:lpstr>
      <vt:lpstr>Note 1 - Summary of Significant</vt:lpstr>
      <vt:lpstr>Note 2 - Acquisition</vt:lpstr>
      <vt:lpstr>Note 3 - Inventories</vt:lpstr>
      <vt:lpstr>Note 4 - Intangible Assets</vt:lpstr>
      <vt:lpstr>Note 5 - Notes Payable and Line</vt:lpstr>
      <vt:lpstr>Note 6 - Earnings Per Share</vt:lpstr>
      <vt:lpstr>Note 7 - Stock Option Plan</vt:lpstr>
      <vt:lpstr>Note 8 - Segment Reporting</vt:lpstr>
      <vt:lpstr>Significant Accounting Policies</vt:lpstr>
      <vt:lpstr>Note 2 - Acquisition (Tables)</vt:lpstr>
      <vt:lpstr>Note 3 - Inventories (Tables)</vt:lpstr>
      <vt:lpstr>Note 4 - Intangible Assets (Tab</vt:lpstr>
      <vt:lpstr>Note 6 - Earnings Per Share (Ta</vt:lpstr>
      <vt:lpstr>Note 7 - Stock Option Plan (Tab</vt:lpstr>
      <vt:lpstr>Note 8 - Segment Reporting (Tab</vt:lpstr>
      <vt:lpstr>Note 2 - Fair Value of Assets A</vt:lpstr>
      <vt:lpstr>Note 3 - Inventories (Details T</vt:lpstr>
      <vt:lpstr>Note 3 - Inventories (Details)</vt:lpstr>
      <vt:lpstr>Note 4 - Intangible Assets (Det</vt:lpstr>
      <vt:lpstr>Note 4 - Intangible Assets (D25</vt:lpstr>
      <vt:lpstr>Note 4 - Intangible Assets (D26</vt:lpstr>
      <vt:lpstr>Note 5 - Notes Payable and Li27</vt:lpstr>
      <vt:lpstr>Note 6 - Basic and Diluted Earn</vt:lpstr>
      <vt:lpstr>Note 6 - Anti-dilutive Securiti</vt:lpstr>
      <vt:lpstr>Note 7 - Stock Option Plan (Det</vt:lpstr>
      <vt:lpstr>Note 7 - Summary of the Status </vt:lpstr>
      <vt:lpstr>Note 7 - Compensation Expense R</vt:lpstr>
      <vt:lpstr>Note 8 - Segment Reporting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0:34:12Z</dcterms:created>
  <dcterms:modified xmlns:dcterms="http://purl.org/dc/terms/" xmlns:xsi="http://www.w3.org/2001/XMLSchema-instance" xsi:type="dcterms:W3CDTF">2016-02-09T10:34:12Z</dcterms:modified>
  <dc:title xmlns:dc="http://purl.org/dc/elements/1.1/">Untitled</dc:title>
  <dc:description xmlns:dc="http://purl.org/dc/elements/1.1/"/>
  <dc:subject xmlns:dc="http://purl.org/dc/elements/1.1/"/>
  <cp:keywords/>
  <cp:category/>
</cp:coreProperties>
</file>